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Oct.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19</t>
        </is>
      </c>
    </row>
    <row r="2">
      <c r="A2" s="4" t="inlineStr">
        <is>
          <t xml:space="preserve">Ivy Funds Supplement dated October 1, 2020 to the Ivy Funds Prospectus dated October 31, 2019, as supplemented January 8, 2020, March 13, 2020, April 1, 2020, April 30, 2020, May 29, 2020, June 19, 2020, June 30, 2020 and August 24, 2020 Effective October 1, 2020, the prospectus is revised as follows: 1) The following changes are made to the summary prospectus sections for each of Ivy Accumulative Fund and Ivy Wilshire Global Allocation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second paragraph in the “Performance” section of the Fund’s summary section: “For Class A shares, the maximum applicable sales charge used is 5.75%. Effective October 1, 2020, the maximum applicable sales charge for Class A shares has been lowered to 3.5%.” 2) In the summary section titled “Example” for each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Accumulative Fund $ 459 $ 691 $ 940 $ 1,654 Ivy Wilshire Global Allocation Fund 461 711 980 1,74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1,
		2019</t>
        </is>
      </c>
    </row>
    <row r="4">
      <c r="A4" s="4" t="inlineStr">
        <is>
          <t>Supplement to Prospectus [Text Block]</t>
        </is>
      </c>
      <c r="B4" s="4" t="inlineStr">
        <is>
          <t>rr_SupplementToProspectusTextBlock</t>
        </is>
      </c>
      <c r="C4" s="4" t="inlineStr">
        <is>
          <t xml:space="preserve">Ivy Funds Supplement dated October 1, 2020 to the Ivy Funds Prospectus dated October 31, 2019, as supplemented January 8, 2020, March 13, 2020, April 1, 2020, April 30, 2020, May 29, 2020, June 19, 2020, June 30, 2020 and August 24, 2020 Effective October 1, 2020, the prospectus is revised as follows: 1) The following changes are made to the summary prospectus sections for each of Ivy Accumulative Fund and Ivy Wilshire Global Allocation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second paragraph in the “Performance” section of the Fund’s summary section: “For Class A shares, the maximum applicable sales charge used is 5.75%. Effective October 1, 2020, the maximum applicable sales charge for Class A shares has been lowered to 3.5%.” 2) In the summary section titled “Example” for each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Accumulative Fund $ 459 $ 691 $ 940 $ 1,654 Ivy Wilshire Global Allocation Fund 461 711 980 1,748 </t>
        </is>
      </c>
    </row>
    <row r="5">
      <c r="A5" s="4" t="inlineStr">
        <is>
          <t>Ivy Accumulative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Ivy Funds Supplement dated October 1, 2020 to the Ivy Funds Prospectus dated October 31, 2019, as supplemented January 8, 2020, March 13, 2020, April 1, 2020, April 30, 2020, May 29, 2020, June 19, 2020, June 30, 2020 and August 24, 2020 Effective October 1, 2020, the prospectus is revised as follows: 1) The following changes are made to the summary prospectus sections for each of Ivy Accumulative Fund and Ivy Wilshire Global Allocation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second paragraph in the “Performance” section of the Fund’s summary section: “For Class A shares, the maximum applicable sales charge used is 5.75%. Effective October 1, 2020, the maximum applicable sales charge for Class A shares has been lowered to 3.5%.” 2) In the summary section titled “Example” for each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Accumulative Fund $ 459 $ 691 $ 940 $ 1,654 </t>
        </is>
      </c>
    </row>
    <row r="8">
      <c r="A8" s="4" t="inlineStr">
        <is>
          <t>Ivy Wilshire Global Allocation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Ivy Funds Supplement dated October 1, 2020 to the Ivy Funds Prospectus dated October 31, 2019, as supplemented January 8, 2020, March 13, 2020, April 1, 2020, April 30, 2020, May 29, 2020, June 19, 2020, June 30, 2020 and August 24, 2020 Effective October 1, 2020, the prospectus is revised as follows: 1) The following changes are made to the summary prospectus sections for each of Ivy Accumulative Fund and Ivy Wilshire Global Allocation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second paragraph in the “Performance” section of the Fund’s summary section: “For Class A shares, the maximum applicable sales charge used is 5.75%. Effective October 1, 2020, the maximum applicable sales charge for Class A shares has been lowered to 3.5%.” 2) In the summary section titled “Example” for each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Wilshire Global Allocation Fund 461 711 980 1,748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4:20:55Z</dcterms:created>
  <dcterms:modified xmlns:dcterms="http://purl.org/dc/terms/" xmlns:xsi="http://www.w3.org/2001/XMLSchema-instance" xsi:type="dcterms:W3CDTF">2020-10-15T14:20:55Z</dcterms:modified>
</cp:coreProperties>
</file>